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randyw" sheetId="2" state="visible" r:id="rId2"/>
    <sheet xmlns:r="http://schemas.openxmlformats.org/officeDocument/2006/relationships" name="Risk_Return Detail Data- Brandy"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Legg Mason Global Asset Management Trust</t>
  </si>
  <si>
    <t>Central Index Key</t>
  </si>
  <si>
    <t>dei_EntityCentralIndexKey</t>
  </si>
  <si>
    <t>0001474103</t>
  </si>
  <si>
    <t>Amendment Flag</t>
  </si>
  <si>
    <t>dei_AmendmentFlag</t>
  </si>
  <si>
    <t>false</t>
  </si>
  <si>
    <t>Document Creation Date</t>
  </si>
  <si>
    <t>dei_DocumentCreationDate</t>
  </si>
  <si>
    <t>May 7,
		2020</t>
  </si>
  <si>
    <t>Document Effective Date</t>
  </si>
  <si>
    <t>dei_DocumentEffectiveDate</t>
  </si>
  <si>
    <t>Prospectus Date</t>
  </si>
  <si>
    <t>rr_ProspectusDate</t>
  </si>
  <si>
    <t>Mar. 1,
		2020</t>
  </si>
  <si>
    <t>Entity Inv Company Type</t>
  </si>
  <si>
    <t>dei_EntityInvCompanyType</t>
  </si>
  <si>
    <t>N-1A</t>
  </si>
  <si>
    <t>Mar. 01, 2020</t>
  </si>
  <si>
    <t xml:space="preserve">LEGG MASON GLOBAL ASSET MANAGEMENT TRUST SUPPLEMENT DATED MAY 7, 2020 TO THE SUMMARY PROSPECTUS AND STATUTORY PROSPECTUS EACH DATED MARCH 1, 2020, OF OF BRANDYWINEGLOBAL—GLOBAL UNCONSTRAINED BOND FUND (the “Fund”) Effective June 7, 2020, the following changes are made to the Summary Prospectus and Statutory Prospectus: The following paragraph replaces in its entirety the fifth paragraph under the section entitled “Principal investment strategies”. The fund may invest in securities of any maturity. The weighted average effective duration of the fund’s portfolio, including derivatives, is expected to range from -5 to +8 years. The fund may have a negative weighted average effective duration due to holding certain instruments that have negative effective duration, such as through the use of derivative instruments. </t>
  </si>
  <si>
    <t>Supplement to Prospectus [Text Block]</t>
  </si>
  <si>
    <t>rr_SupplementToProspectusTextBlock</t>
  </si>
  <si>
    <t>BrandywineGLOBAL - Global Unconstrained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0:42:10Z</dcterms:created>
  <dcterms:modified xmlns:dcterms="http://purl.org/dc/terms/" xmlns:xsi="http://www.w3.org/2001/XMLSchema-instance" xsi:type="dcterms:W3CDTF">2020-05-14T10:42:10Z</dcterms:modified>
</cp:coreProperties>
</file>